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RUSSELL IN" sheetId="2" state="visible" r:id="rId2"/>
    <sheet xmlns:r="http://schemas.openxmlformats.org/officeDocument/2006/relationships" name="Risk_Return Detail Data- RUSSEL"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RUSSELL INVESTMENT FUNDS</t>
        </is>
      </c>
    </row>
    <row r="6">
      <c r="A6" s="4" t="inlineStr">
        <is>
          <t>Entity Central Index Key</t>
        </is>
      </c>
      <c r="B6" s="4" t="inlineStr">
        <is>
          <t>dei_EntityCentralIndexKey</t>
        </is>
      </c>
      <c r="C6" s="4" t="inlineStr">
        <is>
          <t>000082403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16,
		2021</t>
        </is>
      </c>
    </row>
    <row r="9">
      <c r="A9" s="4" t="inlineStr">
        <is>
          <t>Document Effective Date</t>
        </is>
      </c>
      <c r="B9" s="4" t="inlineStr">
        <is>
          <t>dei_DocumentEffectiveDate</t>
        </is>
      </c>
      <c r="C9" s="4" t="inlineStr">
        <is>
          <t>Sep. 16,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1</t>
        </is>
      </c>
    </row>
    <row r="2">
      <c r="A2" s="4" t="inlineStr">
        <is>
          <t>LifePoints Funds, Variable Target Portfolio Series Prospectus RUSSELL INVESTMENT FUNDS Supplement dated September 16, 2021 to PROSPECTUS DATED May 1, 2021 As supplemented June 8, 2021 I. INVESTMENT STRATEGIES OF THE MODERATE STRATEGY FUND, BALANCED STRATEGY FUND, GROWTH STRATEGY FUND AND EQUITY GROWTH STRATEGY FUND u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LifePoints Funds, Variable Target Portfolio Series Prospectus RUSSELL INVESTMENT FUNDS Supplement dated September 16, 2021 to PROSPECTUS DATED May 1, 2021 As supplemented June 8, 2021 I. INVESTMENT STRATEGIES OF THE MODERATE STRATEGY FUND, BALANCED STRATEGY FUND, GROWTH STRATEGY FUND AND EQUITY GROWTH STRATEGY FUND un</t>
        </is>
      </c>
    </row>
    <row r="4">
      <c r="A4" s="4" t="inlineStr">
        <is>
          <t>Moderate Strategy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LifePoints Funds, Variable Target Portfolio Series Prospectus RUSSELL INVESTMENT FUNDS Supplement dated September 16, 2021 to PROSPECTUS DATED May 1, 2021 As supplemented June 8, 2021 I. INVESTMENT STRATEGIES OF THE MODERATE STRATEGY FUND, BALANCED STRATEGY FUND, GROWTH STRATEGY FUND AND EQUITY GROWTH STRATEGY FUND un</t>
        </is>
      </c>
    </row>
    <row r="7">
      <c r="A7" s="4" t="inlineStr">
        <is>
          <t>Balanced Strategy Fund</t>
        </is>
      </c>
    </row>
    <row r="8">
      <c r="A8" s="3" t="inlineStr">
        <is>
          <t>Risk/Return:</t>
        </is>
      </c>
      <c r="B8" s="4" t="inlineStr">
        <is>
          <t>rr_RiskReturnAbstract</t>
        </is>
      </c>
    </row>
    <row r="9">
      <c r="A9" s="4" t="inlineStr">
        <is>
          <t>Supplement to Prospectus [Text Block]</t>
        </is>
      </c>
      <c r="B9" s="4" t="inlineStr">
        <is>
          <t>rr_SupplementToProspectusTextBlock</t>
        </is>
      </c>
      <c r="C9" s="4" t="inlineStr">
        <is>
          <t>LifePoints Funds, Variable Target Portfolio Series Prospectus RUSSELL INVESTMENT FUNDS Supplement dated September 16, 2021 to PROSPECTUS DATED May 1, 2021 As supplemented June 8, 2021 I. INVESTMENT STRATEGIES OF THE MODERATE STRATEGY FUND, BALANCED STRATEGY FUND, GROWTH STRATEGY FUND AND EQUITY GROWTH STRATEGY FUND un</t>
        </is>
      </c>
    </row>
    <row r="10">
      <c r="A10" s="4" t="inlineStr">
        <is>
          <t>Growth Strategy Fund</t>
        </is>
      </c>
    </row>
    <row r="11">
      <c r="A11" s="3" t="inlineStr">
        <is>
          <t>Risk/Return:</t>
        </is>
      </c>
      <c r="B11" s="4" t="inlineStr">
        <is>
          <t>rr_RiskReturnAbstract</t>
        </is>
      </c>
    </row>
    <row r="12">
      <c r="A12" s="4" t="inlineStr">
        <is>
          <t>Supplement to Prospectus [Text Block]</t>
        </is>
      </c>
      <c r="B12" s="4" t="inlineStr">
        <is>
          <t>rr_SupplementToProspectusTextBlock</t>
        </is>
      </c>
      <c r="C12" s="4" t="inlineStr">
        <is>
          <t>LifePoints Funds, Variable Target Portfolio Series Prospectus RUSSELL INVESTMENT FUNDS Supplement dated September 16, 2021 to PROSPECTUS DATED May 1, 2021 As supplemented June 8, 2021 I. INVESTMENT STRATEGIES OF THE MODERATE STRATEGY FUND, BALANCED STRATEGY FUND, GROWTH STRATEGY FUND AND EQUITY GROWTH STRATEGY FUND un</t>
        </is>
      </c>
    </row>
    <row r="13">
      <c r="A13" s="4" t="inlineStr">
        <is>
          <t>Equity Growth Strategy Fund</t>
        </is>
      </c>
    </row>
    <row r="14">
      <c r="A14" s="3" t="inlineStr">
        <is>
          <t>Risk/Return:</t>
        </is>
      </c>
      <c r="B14" s="4" t="inlineStr">
        <is>
          <t>rr_RiskReturnAbstract</t>
        </is>
      </c>
    </row>
    <row r="15">
      <c r="A15" s="4" t="inlineStr">
        <is>
          <t>Supplement to Prospectus [Text Block]</t>
        </is>
      </c>
      <c r="B15" s="4" t="inlineStr">
        <is>
          <t>rr_SupplementToProspectusTextBlock</t>
        </is>
      </c>
      <c r="C15" s="4" t="inlineStr">
        <is>
          <t>LifePoints Funds, Variable Target Portfolio Series Prospectus RUSSELL INVESTMENT FUNDS Supplement dated September 16, 2021 to PROSPECTUS DATED May 1, 2021 As supplemented June 8, 2021 I. INVESTMENT STRATEGIES OF THE MODERATE STRATEGY FUND, BALANCED STRATEGY FUND, GROWTH STRATEGY FUND AND EQUITY GROWTH STRATEGY FUND un</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RUSSELL INVESTMENT FUNDS</t>
        </is>
      </c>
    </row>
    <row r="4">
      <c r="A4" s="4" t="inlineStr">
        <is>
          <t>Prospectus Date</t>
        </is>
      </c>
      <c r="B4" s="4" t="inlineStr">
        <is>
          <t>rr_ProspectusDate</t>
        </is>
      </c>
      <c r="C4" s="4" t="inlineStr">
        <is>
          <t>May 1,
		2021</t>
        </is>
      </c>
    </row>
    <row r="5">
      <c r="A5" s="4" t="inlineStr">
        <is>
          <t>Document Creation Date</t>
        </is>
      </c>
      <c r="B5" s="4" t="inlineStr">
        <is>
          <t>dei_DocumentCreationDate</t>
        </is>
      </c>
      <c r="C5" s="4" t="inlineStr">
        <is>
          <t>Sep. 16,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5T21:39:30Z</dcterms:created>
  <dcterms:modified xmlns:dcterms="http://purl.org/dc/terms/" xmlns:xsi="http://www.w3.org/2001/XMLSchema-instance" xsi:type="dcterms:W3CDTF">2021-09-15T21:39:30Z</dcterms:modified>
</cp:coreProperties>
</file>